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e"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28,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0</t>
        </is>
      </c>
    </row>
    <row r="9">
      <c r="A9" s="4" t="inlineStr">
        <is>
          <t>Document Effective Date</t>
        </is>
      </c>
      <c r="B9" s="4" t="inlineStr">
        <is>
          <t>dei_DocumentEffectiveDate</t>
        </is>
      </c>
      <c r="C9" s="4" t="inlineStr">
        <is>
          <t>Dec. 29,
		2020</t>
        </is>
      </c>
    </row>
    <row r="10">
      <c r="A10" s="4" t="inlineStr">
        <is>
          <t>Prospectus Date</t>
        </is>
      </c>
      <c r="B10" s="4" t="inlineStr">
        <is>
          <t>rr_ProspectusDate</t>
        </is>
      </c>
      <c r="C10" s="4" t="inlineStr">
        <is>
          <t>Dec.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0</t>
        </is>
      </c>
    </row>
    <row r="2">
      <c r="A2" s="4" t="inlineStr">
        <is>
          <t>HW Opportunities MP Fund</t>
        </is>
      </c>
    </row>
    <row r="3">
      <c r="A3" s="4" t="inlineStr">
        <is>
          <t>HW OPPORTUNITIES MP FUND</t>
        </is>
      </c>
    </row>
    <row r="4">
      <c r="A4" s="4" t="inlineStr">
        <is>
          <t>Investment Objective.</t>
        </is>
      </c>
    </row>
    <row r="5">
      <c r="A5" s="4" t="inlineStr">
        <is>
          <t>The HW Opportunities MP Fund (the “Fund”) seeks capital appreciation.</t>
        </is>
      </c>
    </row>
    <row r="6">
      <c r="A6" s="4" t="inlineStr">
        <is>
          <t>Fees and Expenses of the Fund.</t>
        </is>
      </c>
    </row>
    <row r="7">
      <c r="A7" s="4" t="inlineStr">
        <is>
          <t>This table describes the fees and expenses that you may pay if you buy, sell and hold shares of the Fund. Shareholders should be aware that, as shown under “Management fees” in the table below, the Fund pays no fees under its management and advisory agreements to the Fund’s 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adviser, the adviser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adviser in its capacity as manager to the participant’s managed account.</t>
        </is>
      </c>
    </row>
    <row r="8">
      <c r="A8" s="4" t="inlineStr">
        <is>
          <t>Shareholder Fees(fees paid directly from your investment)</t>
        </is>
      </c>
    </row>
    <row r="9">
      <c r="A9" s="4" t="inlineStr">
        <is>
          <t>Shareholder Fees (fees paid directly from your investment) Maximum sales charge (load) imposed on purchases (as a % of offering price) None Maximum deferred sales charge (load) (as a % of the lower of net asset value at purchase or redemption) None Annual Fund Operating Expenses (expenses that you pay each year as a percentage of the value of your investment) Management fees (1) 0.00% Distribution and service (Rule 12b-1) fees None Shareholder servicing fee 0.00% Other expenses 0.91% Total annual fund operating expenses 0.91% Expense reimbursement -0.91% Total annual fund operating expenses after expense reimbursement (2) 0.00%</t>
        </is>
      </c>
    </row>
    <row r="10">
      <c r="A10" s="4" t="inlineStr">
        <is>
          <t>Annual Fund Operating Expenses(expenses that you pay each year as a percentage of the value of your investment)</t>
        </is>
      </c>
    </row>
    <row r="11">
      <c r="A11" s="4" t="inlineStr">
        <is>
          <t>Shareholder Fees (fees paid directly from your investment) Maximum sales charge (load) imposed on purchases (as a % of offering price) None Maximum deferred sales charge (load) (as a % of the lower of net asset value at purchase or redemption) None Annual Fund Operating Expenses (expenses that you pay each year as a percentage of the value of your investment) Management fees (1) 0.00% Distribution and service (Rule 12b-1) fees None Shareholder servicing fee 0.00% Other expenses 0.91% Total annual fund operating expenses 0.91% Expense reimbursement -0.91% Total annual fund operating expenses after expense reimbursement (2) 0.0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for the duration of the Expense Cap only).</t>
        </is>
      </c>
    </row>
    <row r="14">
      <c r="A14" s="4" t="inlineStr">
        <is>
          <t>Although your actual costs may be higher or lower, based on these assumptions, your costs would be:</t>
        </is>
      </c>
    </row>
    <row r="15">
      <c r="A15" s="4" t="inlineStr">
        <is>
          <t>1 Year 3 Years HW Opportunities MP Fund $0 $10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d not commenced operations prior to the date of this Prospectus.</t>
        </is>
      </c>
    </row>
    <row r="18">
      <c r="A18" s="4" t="inlineStr">
        <is>
          <t>Principal Investment Strategy.</t>
        </is>
      </c>
    </row>
    <row r="19">
      <c r="A19" s="4" t="inlineStr">
        <is>
          <t>The Fund normally invests in equity securities, such as common stocks and preferred stocks of any size market capitalization, and investment grade and high yield (“junk bonds”) fixed income securities. The Advisor selects companies that it believes have strong capital appreciation potential. The Fund also intends to invest a significant portion of its assets in companies in the financial sector. The Fund may invest in foreign (non-U.S.) securities. The Fund is classified as a “non-diversified fund” under the Investment Company Act of 1940, which means that a relatively high percentage of the Fund’s assets may be invested in a limited number of issuers.   The Fund seeks to invest in companies whose future prospects are misunderstood or not fully recognized by the market. The Fund employs a fundamental value investing approach which seeks to exploit market inefficiencies. To identify these investment opportunities, the Fund employs a disciplined, bottom-up investment process highlighted by rigorous, internally-generated fundamental research, focusing on investment parameters such as a company’s tangible assets and sustainable cash flow. With the exception of maintaining the Fund’s status as a non-diversified fund,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 The Advisor also may engage in active and frequent trading of the Fund’s securities in order to achieve its investment objective.</t>
        </is>
      </c>
    </row>
    <row r="20">
      <c r="A20" s="4" t="inlineStr">
        <is>
          <t>Principal Investment Risks.</t>
        </is>
      </c>
    </row>
    <row r="21">
      <c r="A21" s="4" t="inlineStr">
        <is>
          <t>As with any mutual fund, the value of the Fund’s investments, and therefore the value of its shares, may go down and you could lose all or a portion of your investment in the Fund. An investment in the Fund is not a deposit of a bank and is not insured or guaranteed by the Federal Deposit Insurance Corporation or any other government agency.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overall prevent the Fund from implementing its investment strategies and achieving its investment objective.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Preferred stocks are subject to the risk that the dividend on the stock may be changed or omitted by the issuer, and that participation in the growth of an issuer may be limited. Capitalization Risk. The Fund may invest in companies of any size market capitalization. Large cap companies as a group could fall out of favor with the market, causing the Fund to underperform investments that focus on small or mid-cap companies.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Fixed Income Securities Risk. Fixed income securities, such as bonds, involve credit risk. Credit risk is the risk that the borrower will not make timely payments of principal and interest. The degree of credit risk depends on the issuer’s financial condition and on the terms of the securities. Fixed income securities are also subject to interest rate risk.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Financial Sector Risk. The Fund intends to invest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Non-Diversification Risk. The Fund is non-diversified under federal securities laws, meaning the Fund can invest more than 5% of its assets in the securities of any one issuer. Investing in a non-diversified mutual fund involves greater risk than investing in a diversified fund because a loss resulting from the decline in the value of one security may represent a greater portion of the total assets of a non-diversified fund. The Fund’s share values could fluctuate more than those of funds holding more securities in their portfolio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terest Rate Risk. Interest rate risk is the risk that fixed income securities will decline in value because of changes in interest rates. As nominal interest rates rise, the value of certain fixed income securities held by the Fund is likely to decrease. Fixed income securities with longer durations tend to be more sensitive to changes in interest rates, usually making them more volatile than securities with shorter durations. Interest rate changes can be sudden and unpredictable, and the Fund may lose money as a result of movements in interest rates.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due to the current period of historically low rates. Credit Risk. The Fund could lose money if the issuer or guarantor of a fixed income security, or the counterparty to a derivatives contract, or a loan of portfolio securities, is unable or unwilling to make timely principal and/or interest payments, or to otherwise honor its obligations. Liquidity Risk . To the extent that a security is difficult to sell (whether because of a lack of an active market or because of unusual market conditions), the Fund may either be forced to accept a lower price for it or may have to continue to hold the security. Either outcome could adversely affect Fund performance. The Fund’s investments in illiquid securities may reduce the returns of the Fund because it may be unable to sell the illiquid securities and/or the Fund may sell at a time or price that is not advantageous in order to meet redemption requests. Additionally, the market for certain investments may become illiquid under adverse market or economic conditions independent of any specific adverse changes in the conditions of a particular issuer which may be magnified in a rising interest rate environment or other circumstances where redemptions from fixed income mutual funds may be higher than normal, causing increased supply in the market due to selling activity. In such cases, the Fund, due to limitations on investments in illiquid securities and the difficulty in purchasing and selling such securities or instruments, may be unable to meet redemption requests in extreme conditions and may be unable to achieve its desired level of exposure to a certain asset class or sector. To the extent that the Fund’s principal investment strategies involve foreign (non-U.S.) securities, derivatives or securities with substantial market and/or credit risk, the Fund will tend to have increased exposure to liquidity risk. Call Risk . Call risk is the risk that an issuer may exercise its right to redeem a fixed income security earlier than its maturity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High Yield Risk. The Fund’s investments in high yield securities (commonly known as “junk bonds”) may subject the Fund to greater levels of credit, call and liquidity risk than funds that do not invest in such securities. High yield securities are considered primarily speculative with respect to the issuer’s continuing ability to make principal and interest payments. While offering a greater potential opportunity for capital appreciation and higher yields, high yield securities typically entail greater potential price volatility and may be less liquid than higher-rated securities of similar maturity.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 Credit Ratings and Unrated Securities Risks. Rating agencies are private services that provide ratings of the credit quality of fixed income securities, including convertible securities. Rating agencies may fail to make timely changes in credit ratings and an issuer’s current financial condition may be better or worse than a rating indicates. The Fund may purchase unrated securities (which are not rated by a rating agency and may be less liquid) if its portfolio managers determine that the security is of comparable quality to a rated security that the Fund may purchase.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New Fund Risk . As of the date of this Prospectus, the Fund has no operating history and may not attract sufficient assets to achieve or maximize investment and operational efficiencies. Please see “Investment Objective, Principal Investment Strategies and Related Risks” in the Fund’s Prospectus or Statement of Additional Information for a more detailed description of the risks of investing in the Fund.</t>
        </is>
      </c>
    </row>
    <row r="22">
      <c r="A22" s="4" t="inlineStr">
        <is>
          <t>Performance</t>
        </is>
      </c>
    </row>
    <row r="23">
      <c r="A23" s="4" t="inlineStr">
        <is>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and does not guarantee future results. Updated performance information will be available on the Fund’s website at www.hwcm.com/HOMPX or by calling the Fund toll-free at 888-458-196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W Opportunities MP Fund</t>
        </is>
      </c>
    </row>
    <row r="3">
      <c r="A3" s="3" t="inlineStr">
        <is>
          <t>Prospectus [Line Items]</t>
        </is>
      </c>
      <c r="B3" s="4" t="inlineStr">
        <is>
          <t>rr_ProspectusLineItems</t>
        </is>
      </c>
    </row>
    <row r="4">
      <c r="A4" s="4" t="inlineStr">
        <is>
          <t>Risk/Return [Heading]</t>
        </is>
      </c>
      <c r="B4" s="4" t="inlineStr">
        <is>
          <t>rr_RiskReturnHeading</t>
        </is>
      </c>
      <c r="C4" s="4" t="inlineStr">
        <is>
          <t>HW OPPORTUNITIES MP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W Opportunities MP Fund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holders should be aware that, as shown under “Management fees” in the table below, the Fund pays no fees under its management and advisory agreements to the Fund’s adviser. However, Fund shares are only offered to participants in separately managed account programs who pay fees to program sponsors for the costs and expenses of the programs, including fees for investment advice, custody and portfolio execution. When a program participant, alone or with his or her program sponsor, elects to allocate assets to an investment strategy managed or advised by the Fund’s adviser, the adviser typically receives a fee from the program sponsor for providing such management or advisory services to the managed account, including with respect to assets that may be invested in the Fund. In certain cases, a program participant will pay a fee for investment advice directly to the adviser in its capacity as manager to the participant’s managed account.</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d not commenced operations prior to the date of this Prospectu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for the duration of the Expense Cap only).</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normally invests in equity securities, such as common stocks and preferred stocks of any size market capitalization, and investment grade and high yield (“junk bonds”) fixed income securities. The Advisor selects companies that it believes have strong capital appreciation potential. The Fund also intends to invest a significant portion of its assets in companies in the financial sector. The Fund may invest in foreign (non-U.S.) securities. The Fund is classified as a “non-diversified fund” under the Investment Company Act of 1940, which means that a relatively high percentage of the Fund’s assets may be invested in a limited number of issuers.   The Fund seeks to invest in companies whose future prospects are misunderstood or not fully recognized by the market. The Fund employs a fundamental value investing approach which seeks to exploit market inefficiencies. To identify these investment opportunities, the Fund employs a disciplined, bottom-up investment process highlighted by rigorous, internally-generated fundamental research, focusing on investment parameters such as a company’s tangible assets and sustainable cash flow. With the exception of maintaining the Fund’s status as a non-diversified fund, the Fund does not employ predetermined rules for sales; rather, the Fund evaluates each sell candidate based on the candidate’s specific risk and return characteristics, which include: 1) relative valuation; 2) fundamental operating trends; 3) deterioration of fundamentals; and 4) diversification guidelines. The Advisor also may engage in active and frequent trading of the Fund’s securities in order to achieve its investment objective.</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s with any mutual fund, the value of the Fund’s investments, and therefore the value of its shares, may go down and you could lose all or a portion of your investment in the Fund. An investment in the Fund is not a deposit of a bank and is not insured or guaranteed by the Federal Deposit Insurance Corporation or any other government agency. Many factors can affect those values. The factors that are most likely to have a material effect on the Fund’s portfolio as a whole are called “principal risks.” The principal risks of investing in the Fund are described in this section. Market Risk. Market risk is the risk that the market price of securities owned by the Fund may go down, sometimes rapidly or unpredictably. Securities may decline in value due to factors affecting securities markets generally or particular industries represented in the securities markets. Adverse market events may also lead to increased shareholder redemptions, which could cause the Fund to experience a loss or difficulty in selling investments to meet such redemptions. Local, regional or global events such as war, acts of terrorism, the spread of infectious illness or other public health issue, recessions, or other events may also lead to increased shareholder redemptions, which could cause the Fund to experience a loss or difficulty in selling investments to meet such redemptions. For example, the novel coronavirus (COVID-19), which was first reported in China in December 2019, has resulted in, among other things, stressors to healthcare service infrastructure, country border closings, business closings, and disruptions to supply chains and customer activity as well as the widespread shutdown of large sections of world economies.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overall prevent the Fund from implementing its investment strategies and achieving its investment objective. Style Risk. The Advisor follows an investing style that favors value investments. Value investing style may over time go in and out of favor in certain market cycles. At times when the value investing style is out of favor the Fund's performance may be negatively impacted. Investors should be prepared to tolerate volatility in Fund returns. Equity Securities Risk. Equity securities, both common and preferred stocks, have greater price volatility than fixed income securities. The market price of equity securities owned by the Fund may go down, sometimes rapidly or unpredictably. Equity securities may decline in value due to factors affecting equity securities markets generally or particular industries represented by those markets. Preferred stocks are subject to the risk that the dividend on the stock may be changed or omitted by the issuer, and that participation in the growth of an issuer may be limited. Capitalization Risk. The Fund may invest in companies of any size market capitalization. Large cap companies as a group could fall out of favor with the market, causing the Fund to underperform investments that focus on small or mid-cap companies. Investment in small and mid-cap companies may involve more risk than investing in larger, more established companies. Small and mid-cap companies may have limited product lines or markets. They may be less financially secure than larger, more established companies. They may depend on a small number of key personnel. Should a product fail, or if management changes, or if there are other adverse developments, the Fund’s investment in a small or mid-cap company may lose substantial value. In addition, small and mid-cap companies may be particularly affected by interest rate increases, as they may find it more difficult to borrow money to continue or expand operations, or may have difficulty in repaying any loans. Fixed Income Securities Risk. Fixed income securities, such as bonds, involve credit risk. Credit risk is the risk that the borrower will not make timely payments of principal and interest. The degree of credit risk depends on the issuer’s financial condition and on the terms of the securities. Fixed income securities are also subject to interest rate risk. Active Management Risk. The Fund is subject to management risk because it is an actively managed investment portfolio. The Advisor invests in securities that may not necessarily be included in the Fund’s benchmark. To the extent that the Advisor invests the Fund’s assets in securities that are not in the Fund’s benchmark index, there is a greater risk that the Fund’s performance will deviate from that of the benchmark. The Advisor does not seek to replicate the performance of any index. Financial Sector Risk. The Fund intends to invest a significant portion of its assets in companies in the financial sector, and therefore the performance of the Fund could be negatively impacted by events affecting this sector. This sector can be significantly affected by changes in interest rates, government regulation, the rate of defaults on corporate, consumer and government debt, the availability and cost of capital, and the impact of more stringent capital requirements. Security Selection Risk. The Advisor may misjudge the risk and/or return potential of a security. This misjudgment can result in a loss or a significant deviation relative to its benchmark. Non-Diversification Risk. The Fund is non-diversified under federal securities laws, meaning the Fund can invest more than 5% of its assets in the securities of any one issuer. Investing in a non-diversified mutual fund involves greater risk than investing in a diversified fund because a loss resulting from the decline in the value of one security may represent a greater portion of the total assets of a non-diversified fund. The Fund’s share values could fluctuate more than those of funds holding more securities in their portfolios. Issuer Risk. The value of a security may decline for a number of reasons which directly relate to the issuer, such as management performance, financial leverage and reduced demand for the issuer’s goods or services. Foreign (Non-U.S.) Investment Risk. The Fund may invest in foreign (non-U.S.) securities and may experience more rapid and extreme changes in value than a fund that invests exclusively in securities of U.S. companies. The securities markets of many foreign countries are relatively small, with a limited number of companies representing a small number of industries. Additionally, issuers of foreign securities are usually not subject to the same degree of regulation as U.S. issuers and investments in securities of foreign issuers may be subject to foreign withholding and other taxes. To the extent that the Fund invests a significant portion of its assets in a specific geographic region, the Fund will generally have more exposure to regional economic risks associated with foreign investments, although the Fund has no current intention to focus on a specific geographic region. Adverse political, economic or social developments, as well as U.S. and foreign government actions such as the imposition of tariffs, economic and trade sanctions or embargoes, could undermine the value of the Fund’s investments, prevent the Fund from realizing the full value of its investments or prevent the Fund from selling securities it hold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 Interest Rate Risk. Interest rate risk is the risk that fixed income securities will decline in value because of changes in interest rates. As nominal interest rates rise, the value of certain fixed income securities held by the Fund is likely to decrease. Fixed income securities with longer durations tend to be more sensitive to changes in interest rates, usually making them more volatile than securities with shorter durations. Interest rate changes can be sudden and unpredictable, and the Fund may lose money as a result of movements in interest rates. Recent and potential future changes in monetary policy made by central banks or governments are likely to affect the level of interest rates. Rising interest rates may prompt redemptions from the Fund, which may force the Fund to sell investments at a time when it is not advantageous to do so, which could result in losses. The Fund may be subject to a greater risk of rising interest rates due to the current period of historically low rates. Credit Risk. The Fund could lose money if the issuer or guarantor of a fixed income security, or the counterparty to a derivatives contract, or a loan of portfolio securities, is unable or unwilling to make timely principal and/or interest payments, or to otherwise honor its obligations. Liquidity Risk . To the extent that a security is difficult to sell (whether because of a lack of an active market or because of unusual market conditions), the Fund may either be forced to accept a lower price for it or may have to continue to hold the security. Either outcome could adversely affect Fund performance. The Fund’s investments in illiquid securities may reduce the returns of the Fund because it may be unable to sell the illiquid securities and/or the Fund may sell at a time or price that is not advantageous in order to meet redemption requests. Additionally, the market for certain investments may become illiquid under adverse market or economic conditions independent of any specific adverse changes in the conditions of a particular issuer which may be magnified in a rising interest rate environment or other circumstances where redemptions from fixed income mutual funds may be higher than normal, causing increased supply in the market due to selling activity. In such cases, the Fund, due to limitations on investments in illiquid securities and the difficulty in purchasing and selling such securities or instruments, may be unable to meet redemption requests in extreme conditions and may be unable to achieve its desired level of exposure to a certain asset class or sector. To the extent that the Fund’s principal investment strategies involve foreign (non-U.S.) securities, derivatives or securities with substantial market and/or credit risk, the Fund will tend to have increased exposure to liquidity risk. Call Risk . Call risk is the risk that an issuer may exercise its right to redeem a fixed income security earlier than its maturity (a call). Issuers may call outstanding securities prior to their maturity for a number of reasons (e.g., declining interest rates, changes in credit spreads and improvements in the issuer’s credit quality). If an issuer calls a security that the Fund has invested in, the Fund may not recoup the full amount of its initial investment and may be forced to reinvest in lower-yielding securities, securities with greater credit risks or securities with other, less favorable features. High Yield Risk. The Fund’s investments in high yield securities (commonly known as “junk bonds”) may subject the Fund to greater levels of credit, call and liquidity risk than funds that do not invest in such securities. High yield securities are considered primarily speculative with respect to the issuer’s continuing ability to make principal and interest payments. While offering a greater potential opportunity for capital appreciation and higher yields, high yield securities typically entail greater potential price volatility and may be less liquid than higher-rated securities of similar maturity. An economic downturn or period of rising interest rates could adversely affect the market for these securities and reduce the Fund’s ability to sell these securities (liquidity risk). If the issuer of a security is in default with respect to interest or principal payments, the Fund may lose its entire investment. Credit Ratings and Unrated Securities Risks. Rating agencies are private services that provide ratings of the credit quality of fixed income securities, including convertible securities. Rating agencies may fail to make timely changes in credit ratings and an issuer’s current financial condition may be better or worse than a rating indicates. The Fund may purchase unrated securities (which are not rated by a rating agency and may be less liquid) if its portfolio managers determine that the security is of comparable quality to a rated security that the Fund may purchase. To the extent that the Fund invests in high yield and/or unrated securities, the Fund’s success in achieving its investment objective may depend more heavily on the portfolio managers’ creditworthiness analysis than if the Fund invested exclusively in higher-quality and rated securities. Large Shareholder Risk. To the extent that a significant portion of the Fund’s shares are held by a limited number of shareholders or their affiliates, there is a risk that the share trading activities of these shareholders could disrupt the Fund’s investment strategies, which could have adverse consequences for the Fund and other shareholders ( e.g. , by requiring the Fund to sell investments at inopportune times or causing the Fund to maintain larger-than-expected cash positions pending acquisition of investments). New Fund Risk . As of the date of this Prospectus, the Fund has no operating history and may not attract sufficient assets to achieve or maximize investment and operational efficiencies. Please see “Investment Objective, Principal Investment Strategies and Related Risks” in the Fund’s Prospectus or Statement of Additional Information for a more detailed description of the risks of investing in the Fund.</t>
        </is>
      </c>
    </row>
    <row r="21">
      <c r="A21" s="4" t="inlineStr">
        <is>
          <t>Risk Lose Money [Text]</t>
        </is>
      </c>
      <c r="B21" s="4" t="inlineStr">
        <is>
          <t>rr_RiskLoseMoney</t>
        </is>
      </c>
      <c r="C21" s="4" t="inlineStr">
        <is>
          <t>As with any mutual fund, the value of the Fund’s investments, and therefore the value of its shares, may go down and you could lose all or a portion of your investment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Risk Nondiversified Status [Text]</t>
        </is>
      </c>
      <c r="B23" s="4" t="inlineStr">
        <is>
          <t>rr_RiskNondiversifiedStatus</t>
        </is>
      </c>
      <c r="C23" s="4" t="inlineStr">
        <is>
          <t>The Fund is non-diversified under federal securities laws, meaning the Fund can invest more than 5% of its assets in the securities of any one issuer. Investing in a non-diversified mutual fund involves greater risk than investing in a diversified fund because a loss resulting from the decline in the value of one security may represent a greater portion of the total assets of a non-diversified fund. The Fund’s share values could fluctuate more than those of funds holding more securities in their portfolios.</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d not commenced operations prior to the date of this Prospectus. Performance information will be available once the Fund has at least one calendar year of performance. The Fund’s past performance, before and after taxes, is not necessarily an indication of how the Fund will perform in the future and does not guarantee future results. Updated performance information will be available on the Fund’s website at www.hwcm.com/HOMPX or by calling the Fund toll-free at 888-458-1963.</t>
        </is>
      </c>
    </row>
    <row r="26">
      <c r="A26" s="4" t="inlineStr">
        <is>
          <t>Performance One Year or Less [Text]</t>
        </is>
      </c>
      <c r="B26" s="4" t="inlineStr">
        <is>
          <t>rr_PerformanceOneYearOrLess</t>
        </is>
      </c>
      <c r="C26" s="4" t="inlineStr">
        <is>
          <t>Performance information will be available once the Fund has at least one calendar year of performance.</t>
        </is>
      </c>
    </row>
    <row r="27">
      <c r="A27" s="4" t="inlineStr">
        <is>
          <t>Performance Availability Phone [Text]</t>
        </is>
      </c>
      <c r="B27" s="4" t="inlineStr">
        <is>
          <t>rr_PerformanceAvailabilityPhone</t>
        </is>
      </c>
      <c r="C27" s="4" t="inlineStr">
        <is>
          <t>888-458-1963</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 and does not guarantee future results.</t>
        </is>
      </c>
    </row>
    <row r="29">
      <c r="A29" s="4" t="inlineStr">
        <is>
          <t>HW Opportunities MP Fund | HW Opportunities MP Fund</t>
        </is>
      </c>
    </row>
    <row r="30">
      <c r="A30" s="3" t="inlineStr">
        <is>
          <t>Prospectus [Line Items]</t>
        </is>
      </c>
      <c r="B30" s="4" t="inlineStr">
        <is>
          <t>rr_ProspectusLineItems</t>
        </is>
      </c>
    </row>
    <row r="31">
      <c r="A31" s="4" t="inlineStr">
        <is>
          <t>Trading Symbol</t>
        </is>
      </c>
      <c r="B31" s="4" t="inlineStr">
        <is>
          <t>dei_TradingSymbol</t>
        </is>
      </c>
      <c r="C31" s="4" t="inlineStr">
        <is>
          <t>HOMPX</t>
        </is>
      </c>
    </row>
    <row r="32">
      <c r="A32" s="4" t="inlineStr">
        <is>
          <t>Maximum Sales Charge Imposed on Purchases (as a percentage of Offering Price)</t>
        </is>
      </c>
      <c r="B32" s="4" t="inlineStr">
        <is>
          <t>rr_MaximumSalesChargeImposedOnPurchasesOverOfferingPrice</t>
        </is>
      </c>
      <c r="C32" s="4" t="inlineStr">
        <is>
          <t xml:space="preserve">none
				</t>
        </is>
      </c>
    </row>
    <row r="33">
      <c r="A33" s="4" t="inlineStr">
        <is>
          <t>Maximum Deferred Sales Charge (as a percentage of Offering Price)</t>
        </is>
      </c>
      <c r="B33" s="4" t="inlineStr">
        <is>
          <t>rr_MaximumDeferredSalesChargeOverOfferingPrice</t>
        </is>
      </c>
      <c r="C33" s="4" t="inlineStr">
        <is>
          <t xml:space="preserve">none
				</t>
        </is>
      </c>
    </row>
    <row r="34">
      <c r="A34" s="4" t="inlineStr">
        <is>
          <t>Management Fees (as a percentage of Assets)</t>
        </is>
      </c>
      <c r="B34" s="4" t="inlineStr">
        <is>
          <t>rr_ManagementFeesOverAssets</t>
        </is>
      </c>
      <c r="C34" s="4" t="inlineStr">
        <is>
          <t xml:space="preserve">none
				</t>
        </is>
      </c>
      <c r="D34" s="4" t="inlineStr">
        <is>
          <t>[1]</t>
        </is>
      </c>
    </row>
    <row r="35">
      <c r="A35" s="4" t="inlineStr">
        <is>
          <t>Distribution and Service (12b-1) Fees</t>
        </is>
      </c>
      <c r="B35" s="4" t="inlineStr">
        <is>
          <t>rr_DistributionAndService12b1FeesOverAssets</t>
        </is>
      </c>
      <c r="C35" s="4" t="inlineStr">
        <is>
          <t xml:space="preserve">none
				</t>
        </is>
      </c>
    </row>
    <row r="36">
      <c r="A36" s="4" t="inlineStr">
        <is>
          <t>Shareholder servicing fee</t>
        </is>
      </c>
      <c r="B36" s="4" t="inlineStr">
        <is>
          <t>rr_Component1OtherExpensesOverAssets</t>
        </is>
      </c>
      <c r="C36" s="4" t="inlineStr">
        <is>
          <t xml:space="preserve">none
				</t>
        </is>
      </c>
    </row>
    <row r="37">
      <c r="A37" s="4" t="inlineStr">
        <is>
          <t>Other Expenses (as a percentage of Assets):</t>
        </is>
      </c>
      <c r="B37" s="4" t="inlineStr">
        <is>
          <t>rr_OtherExpensesOverAssets</t>
        </is>
      </c>
      <c r="C37" s="4" t="inlineStr">
        <is>
          <t>0.91%</t>
        </is>
      </c>
    </row>
    <row r="38">
      <c r="A38" s="4" t="inlineStr">
        <is>
          <t>Expenses (as a percentage of Assets)</t>
        </is>
      </c>
      <c r="B38" s="4" t="inlineStr">
        <is>
          <t>rr_ExpensesOverAssets</t>
        </is>
      </c>
      <c r="C38" s="4" t="inlineStr">
        <is>
          <t>0.91%</t>
        </is>
      </c>
    </row>
    <row r="39">
      <c r="A39" s="4" t="inlineStr">
        <is>
          <t>Fee Waiver or Reimbursement</t>
        </is>
      </c>
      <c r="B39" s="4" t="inlineStr">
        <is>
          <t>rr_FeeWaiverOrReimbursementOverAssets</t>
        </is>
      </c>
      <c r="C39" s="4" t="inlineStr">
        <is>
          <t>(0.91%)</t>
        </is>
      </c>
    </row>
    <row r="40">
      <c r="A40" s="4" t="inlineStr">
        <is>
          <t>Net Expenses (as a percentage of Assets)</t>
        </is>
      </c>
      <c r="B40" s="4" t="inlineStr">
        <is>
          <t>rr_NetExpensesOverAssets</t>
        </is>
      </c>
      <c r="C40" s="4" t="inlineStr">
        <is>
          <t xml:space="preserve">none
				</t>
        </is>
      </c>
      <c r="D40" s="4" t="inlineStr">
        <is>
          <t>[2]</t>
        </is>
      </c>
    </row>
    <row r="41">
      <c r="A41" s="4" t="inlineStr">
        <is>
          <t>Expense Example, with Redemption, 1 Year</t>
        </is>
      </c>
      <c r="B41" s="4" t="inlineStr">
        <is>
          <t>rr_ExpenseExampleYear01</t>
        </is>
      </c>
      <c r="C41" s="4" t="inlineStr">
        <is>
          <t xml:space="preserve">none
				</t>
        </is>
      </c>
    </row>
    <row r="42">
      <c r="A42" s="4" t="inlineStr">
        <is>
          <t>Expense Example, with Redemption, 3 Years</t>
        </is>
      </c>
      <c r="B42" s="4" t="inlineStr">
        <is>
          <t>rr_ExpenseExampleYear03</t>
        </is>
      </c>
      <c r="C42" s="5" t="n">
        <v>102</v>
      </c>
    </row>
    <row r="43"/>
    <row r="44">
      <c r="A44" s="4" t="inlineStr">
        <is>
          <t>[1]</t>
        </is>
      </c>
      <c r="B44" s="4" t="inlineStr">
        <is>
          <t>Hotchkis &amp;amp; Wiley Capital Management, LLC (the “Advisor”) will not charge a management fee for advisory services to the Fund. Shareholders should be aware, however, that the Fund is an integral part of separately managed account programs, and the Advisor and its affiliates will be compensated directly or indirectly by separately managed account program sponsors or program participants for managed account advisory services.</t>
        </is>
      </c>
    </row>
    <row r="45">
      <c r="A45" s="4" t="inlineStr">
        <is>
          <t>[2]</t>
        </is>
      </c>
      <c r="B45" s="4" t="inlineStr">
        <is>
          <t>The Advisor has agreed to reimburse 100% of the Fund’s operating expenses (other than interest, brokerage, taxes and extraordinary expenses) (the “Expense Cap”). The Advisor may not recoup amounts subject to the Expense Cap in future periods. This arrangement cannot be terminated prior to December 31, 2022 without the Board of Trustees’ consent.</t>
        </is>
      </c>
    </row>
  </sheetData>
  <mergeCells count="4">
    <mergeCell ref="C1:D1"/>
    <mergeCell ref="A43:C43"/>
    <mergeCell ref="B44:C44"/>
    <mergeCell ref="B45:C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7:20:42Z</dcterms:created>
  <dcterms:modified xmlns:dcterms="http://purl.org/dc/terms/" xmlns:xsi="http://www.w3.org/2001/XMLSchema-instance" xsi:type="dcterms:W3CDTF">2021-01-04T17:20:42Z</dcterms:modified>
</cp:coreProperties>
</file>